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SINESS FIRST BANCSHARES, INC.</t>
        </is>
      </c>
    </row>
    <row r="8">
      <c r="A8" s="4" t="inlineStr">
        <is>
          <t>Entity Central Index Key</t>
        </is>
      </c>
      <c r="B8" s="4" t="inlineStr">
        <is>
          <t>00016243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In accordance with rules adopted by the SEC pursuant to the Dodd-Frank Wall Street Reform and Consumer Protection Act of 2010, we provide the following disclosure regarding executive “compensation actually paid” (“CAP”) and certain Company performance for the fiscal years listed below. CAP is calculated pursuant to SEC rules, which require various adjustments be made to amounts that have been previously reported in the Summary Compensation Table in previous years; the dollar amounts do not reflect the actual amount of compensation earned or received by our CEO or other NEOs during the applicable year.
Year-end value of $100 invested on 12/31/2019 in:
Year
CEO Summary Compensation Table Total (1)
CEO Compensation Actually Paid (1,2) $
Average Summary Compensation Table Total for Non-CEO NEOs (1) $
Average Compensation Actually Paid to Non-CEO NEOs (1,2)
BFST (3) $
Peer Group (3) $
Net Income (in millions) $
Core ROA (4)
2022 2,521,035 2,034,441 924,152 743,868 94.63 106.02 54.3 1.05
2021 2,025,480 2,180,523 898,880 878,009 118.62 117.08 52.1 1.22
2020 1,744,682 1,320,084 753,828 590,899 83.70 87.90 30.0 1.09 Footnotes (1) David R. Melville III has served as our President and CEO since 2011. The information presented for Non-CEO NEOs reflects the average Summary Compensation Table total compensation and average CAP for the following executives by year:
2022: Gregory Robertson, Philip Jordan, Keith Mansfield, Saundra Strong
2021: Gregory Robertson, Philip Jordan, Keith Mansfield, Mark Folse
2020: Gregory Robertson, Philip Jordan</t>
        </is>
      </c>
      <c r="C4" s="4" t="inlineStr">
        <is>
          <t xml:space="preserve"> </t>
        </is>
      </c>
      <c r="D4" s="4" t="inlineStr">
        <is>
          <t xml:space="preserve"> </t>
        </is>
      </c>
    </row>
    <row r="5">
      <c r="A5" s="4" t="inlineStr">
        <is>
          <t>PEO Total Compensation Amount</t>
        </is>
      </c>
      <c r="B5" s="5" t="n">
        <v>2521035</v>
      </c>
      <c r="C5" s="5" t="n">
        <v>2025480</v>
      </c>
      <c r="D5" s="5" t="n">
        <v>1744682</v>
      </c>
    </row>
    <row r="6">
      <c r="A6" s="4" t="inlineStr">
        <is>
          <t>PEO Actually Paid Compensation Amount</t>
        </is>
      </c>
      <c r="B6" s="5" t="n">
        <v>2034441</v>
      </c>
      <c r="C6" s="6" t="n">
        <v>2180523</v>
      </c>
      <c r="D6" s="6" t="n">
        <v>1320084</v>
      </c>
    </row>
    <row r="7">
      <c r="A7" s="4" t="inlineStr">
        <is>
          <t>Adjustment To PEO Compensation, Footnote</t>
        </is>
      </c>
      <c r="B7" s="4" t="inlineStr">
        <is>
          <t>(2) Deductions from, and additions to, total compensation in the Summary Compensation Table by year to calculate CAP include:
2022
2021
2020
CEO David R. Melville III
Average Non-CEO NEOs
CEO David R. Melville III
Average Non- CEO NEOs
CEO David R. Melville III
Average Non- CEO NEOs
Total Compensation from Summary Compensation Table $ 2,521,035 924,152 2,025,480 898,880 1,744,682 753,828
Adjustments for Equity Awards
Adjustment for grant date values in the Summary Compensation Table $ (945,122 ) $ (314,169 ) $ (676,478 ) $ (261,427 ) $ (578,164 ) $ (222,853 )
Year-end fair value of unvested awards granted in the current year $ 363,760 $ 106,161 $ 537,550 $ 155,401 $ 185,968 $ 74,701
Year-over-year difference of year-end fair values for $ (60,863 ) $ (17,595 ) $ 34,938 $ 10,528 $ (16,383 ) $ (6,641 )
unvested awards granted in prior years
Fair values at vest date for awards granted and vested in current year $ 199,847 $ 58,307 $ 227,167 $ 65,670 $ 61,655 $ 24,759
Difference in fair values between prior year-end fair values and vest $ (59,333 ) $ (17,389 ) $ 26,212 $ 7,309 $ (82,617 ) $ (34,900 )
date fair values for awards granted in prior years
Forfeitures during current year equal to prior year-end fair value $ - $ - $ - $ - $ - $ -
Dividends or dividend equivalents not otherwise included in total compensation $ 15,117 $ 4,401 $ 5,653 $ 1,648 $ 4,943 $ 2,004
Total Adjustments for Equity Awards $ (486,594 ) $ (180,284 ) $ 155,043 $ (20,871 ) $ (424,598 ) $ (162,929 )
Compensation Actually Paid (as calculated) $ 2,034,441 $ 743,868 $ 2,180,523 $ 878,009 $ 1,320,084 $ 590,899 (3)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SR is determined based on the value of an initial fixed investment of $100. The TSR peer group consists of the KBW Nasdaq Regional Bank Index. (4) Core ROA is a non-GAAP financial measure. See “Reconciliation of Non-GAAP Measures” on page 56 for more information.</t>
        </is>
      </c>
      <c r="C7" s="4" t="inlineStr">
        <is>
          <t xml:space="preserve"> </t>
        </is>
      </c>
      <c r="D7" s="4" t="inlineStr">
        <is>
          <t xml:space="preserve"> </t>
        </is>
      </c>
    </row>
    <row r="8">
      <c r="A8" s="4" t="inlineStr">
        <is>
          <t>Non-PEO NEO Average Total Compensation Amount</t>
        </is>
      </c>
      <c r="B8" s="5" t="n">
        <v>924152</v>
      </c>
      <c r="C8" s="6" t="n">
        <v>898880</v>
      </c>
      <c r="D8" s="6" t="n">
        <v>753828</v>
      </c>
    </row>
    <row r="9">
      <c r="A9" s="4" t="inlineStr">
        <is>
          <t>Non-PEO NEO Average Compensation Actually Paid Amount</t>
        </is>
      </c>
      <c r="B9" s="5" t="n">
        <v>743868</v>
      </c>
      <c r="C9" s="6" t="n">
        <v>878009</v>
      </c>
      <c r="D9" s="6" t="n">
        <v>590899</v>
      </c>
    </row>
    <row r="10">
      <c r="A10" s="4" t="inlineStr">
        <is>
          <t>Compensation Actually Paid vs. Total Shareholder Return</t>
        </is>
      </c>
      <c r="B10" s="4" t="inlineStr">
        <is>
          <t xml:space="preserve">Pay Versus Performance: Graphical Description The illustrations below provide a graphical description of CAP (as calculated in accordance with the SEC rules) and the following measures:
●
the Company’s cumulative TSR and the Peer Group’s cumulative TSR;
●
the Company’s Net Income; and
●
the Company Selected Measure, which for BFST is Core ROA. CAP and Cumulative TSR / Cumulative TSR of the Peer Group </t>
        </is>
      </c>
      <c r="C10" s="4" t="inlineStr">
        <is>
          <t xml:space="preserve"> </t>
        </is>
      </c>
      <c r="D10" s="4" t="inlineStr">
        <is>
          <t xml:space="preserve"> </t>
        </is>
      </c>
    </row>
    <row r="11">
      <c r="A11" s="4" t="inlineStr">
        <is>
          <t>Compensation Actually Paid vs. Net Income</t>
        </is>
      </c>
      <c r="B11" s="4" t="inlineStr">
        <is>
          <t xml:space="preserve">CAP and Company Net Income </t>
        </is>
      </c>
      <c r="C11" s="4" t="inlineStr">
        <is>
          <t xml:space="preserve"> </t>
        </is>
      </c>
      <c r="D11" s="4" t="inlineStr">
        <is>
          <t xml:space="preserve"> </t>
        </is>
      </c>
    </row>
    <row r="12">
      <c r="A12" s="4" t="inlineStr">
        <is>
          <t>Tabular List, Table</t>
        </is>
      </c>
      <c r="B12" s="4" t="inlineStr">
        <is>
          <t xml:space="preserve">Tabular List of Financial Performance Measures In our assessment, the most important financial performance measures used to link CAP (as calculated in accordance with the SEC rules), to our NEOs in 2022 to our performance were:
●
Net Income
●
Core ROA
●
Core Efficiency Ratio
●
Classified Assets Coverage Ratio
●
Percentage Asset Growth (Organic) </t>
        </is>
      </c>
      <c r="C12" s="4" t="inlineStr">
        <is>
          <t xml:space="preserve"> </t>
        </is>
      </c>
      <c r="D12" s="4" t="inlineStr">
        <is>
          <t xml:space="preserve"> </t>
        </is>
      </c>
    </row>
    <row r="13">
      <c r="A13" s="4" t="inlineStr">
        <is>
          <t>Total Shareholder Return Amount</t>
        </is>
      </c>
      <c r="B13" s="7" t="n">
        <v>94.63</v>
      </c>
      <c r="C13" s="8" t="n">
        <v>118.62</v>
      </c>
      <c r="D13" s="8" t="n">
        <v>83.7</v>
      </c>
    </row>
    <row r="14">
      <c r="A14" s="4" t="inlineStr">
        <is>
          <t>Peer Group Total Shareholder Return Amount</t>
        </is>
      </c>
      <c r="B14" s="8" t="n">
        <v>106.02</v>
      </c>
      <c r="C14" s="8" t="n">
        <v>117.08</v>
      </c>
      <c r="D14" s="8" t="n">
        <v>87.90000000000001</v>
      </c>
    </row>
    <row r="15">
      <c r="A15" s="4" t="inlineStr">
        <is>
          <t>Net Income (Loss)</t>
        </is>
      </c>
      <c r="B15" s="5" t="n">
        <v>54300000</v>
      </c>
      <c r="C15" s="5" t="n">
        <v>52100000</v>
      </c>
      <c r="D15" s="5" t="n">
        <v>30000000</v>
      </c>
    </row>
    <row r="16">
      <c r="A16" s="4" t="inlineStr">
        <is>
          <t>Company Selected Measure Amount</t>
        </is>
      </c>
      <c r="B16" s="8" t="n">
        <v>1.05</v>
      </c>
      <c r="C16" s="8" t="n">
        <v>1.22</v>
      </c>
      <c r="D16" s="8" t="n">
        <v>1.09</v>
      </c>
    </row>
    <row r="17">
      <c r="A17" s="4" t="inlineStr">
        <is>
          <t>Measure:: 1</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Name</t>
        </is>
      </c>
      <c r="B19" s="4" t="inlineStr">
        <is>
          <t>Net Income</t>
        </is>
      </c>
      <c r="C19" s="4" t="inlineStr">
        <is>
          <t xml:space="preserve"> </t>
        </is>
      </c>
      <c r="D19" s="4" t="inlineStr">
        <is>
          <t xml:space="preserve"> </t>
        </is>
      </c>
    </row>
    <row r="20">
      <c r="A20" s="4" t="inlineStr">
        <is>
          <t>Measure:: 2</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Name</t>
        </is>
      </c>
      <c r="B22" s="4" t="inlineStr">
        <is>
          <t>Core ROA</t>
        </is>
      </c>
      <c r="C22" s="4" t="inlineStr">
        <is>
          <t xml:space="preserve"> </t>
        </is>
      </c>
      <c r="D22" s="4" t="inlineStr">
        <is>
          <t xml:space="preserve"> </t>
        </is>
      </c>
    </row>
    <row r="23">
      <c r="A23" s="4" t="inlineStr">
        <is>
          <t>Measure:: 3</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Core Efficiency Ratio</t>
        </is>
      </c>
      <c r="C25" s="4" t="inlineStr">
        <is>
          <t xml:space="preserve"> </t>
        </is>
      </c>
      <c r="D25" s="4" t="inlineStr">
        <is>
          <t xml:space="preserve"> </t>
        </is>
      </c>
    </row>
    <row r="26">
      <c r="A26" s="4" t="inlineStr">
        <is>
          <t>Measure:: 4</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Classified Assets Coverage Ratio</t>
        </is>
      </c>
      <c r="C28" s="4" t="inlineStr">
        <is>
          <t xml:space="preserve"> </t>
        </is>
      </c>
      <c r="D28" s="4" t="inlineStr">
        <is>
          <t xml:space="preserve"> </t>
        </is>
      </c>
    </row>
    <row r="29">
      <c r="A29" s="4" t="inlineStr">
        <is>
          <t>Measure:: 5</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Percentage Asset Growth (Organic)</t>
        </is>
      </c>
      <c r="C31" s="4" t="inlineStr">
        <is>
          <t xml:space="preserve"> </t>
        </is>
      </c>
      <c r="D31" s="4" t="inlineStr">
        <is>
          <t xml:space="preserve"> </t>
        </is>
      </c>
    </row>
    <row r="32">
      <c r="A32" s="4" t="inlineStr">
        <is>
          <t>Adjustment for grant date values in the Summary Compensation Table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5" t="n">
        <v>-945122</v>
      </c>
      <c r="C34" s="5" t="n">
        <v>-676478</v>
      </c>
      <c r="D34" s="5" t="n">
        <v>-578164</v>
      </c>
    </row>
    <row r="35">
      <c r="A35" s="4" t="inlineStr">
        <is>
          <t>NEO Adjustment for grant date values in the Summary Compensation Table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314169</v>
      </c>
      <c r="C37" s="6" t="n">
        <v>-261427</v>
      </c>
      <c r="D37" s="6" t="n">
        <v>-222853</v>
      </c>
    </row>
    <row r="38">
      <c r="A38" s="4" t="inlineStr">
        <is>
          <t>Year-end fair value of unvested awards granted in the current year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363760</v>
      </c>
      <c r="C40" s="6" t="n">
        <v>537550</v>
      </c>
      <c r="D40" s="6" t="n">
        <v>185968</v>
      </c>
    </row>
    <row r="41">
      <c r="A41" s="4" t="inlineStr">
        <is>
          <t>NEO Year-end fair value of unvested awards granted in the current year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06161</v>
      </c>
      <c r="C43" s="6" t="n">
        <v>155401</v>
      </c>
      <c r="D43" s="6" t="n">
        <v>74701</v>
      </c>
    </row>
    <row r="44">
      <c r="A44" s="4" t="inlineStr">
        <is>
          <t>Year-over-year difference of year-end fair values fo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60863</v>
      </c>
      <c r="C46" s="6" t="n">
        <v>34938</v>
      </c>
      <c r="D46" s="6" t="n">
        <v>-16383</v>
      </c>
    </row>
    <row r="47">
      <c r="A47" s="4" t="inlineStr">
        <is>
          <t>NEO Year-over-year difference of year-end fair values for unvested awards granted in prior years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7595</v>
      </c>
      <c r="C49" s="6" t="n">
        <v>10528</v>
      </c>
      <c r="D49" s="6" t="n">
        <v>-6641</v>
      </c>
    </row>
    <row r="50">
      <c r="A50" s="4" t="inlineStr">
        <is>
          <t>Fair values at vest date for awards granted and vested in current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99847</v>
      </c>
      <c r="C52" s="6" t="n">
        <v>227167</v>
      </c>
      <c r="D52" s="6" t="n">
        <v>61655</v>
      </c>
    </row>
    <row r="53">
      <c r="A53" s="4" t="inlineStr">
        <is>
          <t>NEO Fair values at vest date for awards granted and vested in current year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58307</v>
      </c>
      <c r="C55" s="6" t="n">
        <v>65670</v>
      </c>
      <c r="D55" s="6" t="n">
        <v>24759</v>
      </c>
    </row>
    <row r="56">
      <c r="A56" s="4" t="inlineStr">
        <is>
          <t>Difference in fair values between prior year-end fair values and vest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59333</v>
      </c>
      <c r="C58" s="6" t="n">
        <v>26212</v>
      </c>
      <c r="D58" s="6" t="n">
        <v>-82617</v>
      </c>
    </row>
    <row r="59">
      <c r="A59" s="4" t="inlineStr">
        <is>
          <t>NEO Difference in fair values between prior year-end fair values and vest date fair values for awards granted in prior years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17389</v>
      </c>
      <c r="C61" s="6" t="n">
        <v>7309</v>
      </c>
      <c r="D61" s="6" t="n">
        <v>-34900</v>
      </c>
    </row>
    <row r="62">
      <c r="A62" s="4" t="inlineStr">
        <is>
          <t>Forfeitures during current year equal to prior year-end fair value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EO Forfeitures during current year equal to prior year-end fair value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Dividends or dividend equivalents not otherwise included in total compensation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15117</v>
      </c>
      <c r="C70" s="6" t="n">
        <v>5653</v>
      </c>
      <c r="D70" s="6" t="n">
        <v>4943</v>
      </c>
    </row>
    <row r="71">
      <c r="A71" s="4" t="inlineStr">
        <is>
          <t>NEO Dividends or dividend equivalents not otherwise included in total compensation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4401</v>
      </c>
      <c r="C73" s="6" t="n">
        <v>1648</v>
      </c>
      <c r="D73" s="6" t="n">
        <v>2004</v>
      </c>
    </row>
    <row r="74">
      <c r="A74" s="4" t="inlineStr">
        <is>
          <t>Total Adjustments for Equity Awards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486594</v>
      </c>
      <c r="C76" s="6" t="n">
        <v>155043</v>
      </c>
      <c r="D76" s="6" t="n">
        <v>-424598</v>
      </c>
    </row>
    <row r="77">
      <c r="A77" s="4" t="inlineStr">
        <is>
          <t>NEO Total Adjustments for Equity Awards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5" t="n">
        <v>-180284</v>
      </c>
      <c r="C79" s="5" t="n">
        <v>-20871</v>
      </c>
      <c r="D79" s="5" t="n">
        <v>-1629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05:09Z</dcterms:created>
  <dcterms:modified xmlns:dcterms="http://purl.org/dc/terms/" xmlns:xsi="http://www.w3.org/2001/XMLSchema-instance" xsi:type="dcterms:W3CDTF">2023-06-12T20:05:09Z</dcterms:modified>
</cp:coreProperties>
</file>